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MSP Report" sheetId="1" state="visible" r:id="rId1"/>
    <sheet xmlns:r="http://schemas.openxmlformats.org/officeDocument/2006/relationships" name="Submissions" sheetId="2" state="visible" r:id="rId2"/>
    <sheet xmlns:r="http://schemas.openxmlformats.org/officeDocument/2006/relationships" name="Cancellations" sheetId="3" state="visible" r:id="rId3"/>
    <sheet xmlns:r="http://schemas.openxmlformats.org/officeDocument/2006/relationships" name="Affirmations" sheetId="4" state="visible" r:id="rId4"/>
  </sheets>
  <definedNames/>
  <calcPr calcId="124519" fullCalcOnLoad="1"/>
</workbook>
</file>

<file path=xl/styles.xml><?xml version="1.0" encoding="utf-8"?>
<styleSheet xmlns="http://schemas.openxmlformats.org/spreadsheetml/2006/main">
  <numFmts count="2">
    <numFmt numFmtId="164" formatCode="#,##0.00%_);(#,##0.0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80" customWidth="1" min="2" max="2"/>
  </cols>
  <sheetData>
    <row r="1">
      <c r="A1" s="1" t="inlineStr">
        <is>
          <t>CMSP Report</t>
        </is>
      </c>
      <c r="B1" s="2" t="inlineStr">
        <is>
          <t>12 Months Ended</t>
        </is>
      </c>
    </row>
    <row r="2">
      <c r="B2" s="2" t="inlineStr">
        <is>
          <t>Dec. 31, 2024</t>
        </is>
      </c>
    </row>
    <row r="3">
      <c r="A3" s="3" t="inlineStr">
        <is>
          <t>CMSP Report [Line Items]</t>
        </is>
      </c>
      <c r="B3" s="4" t="inlineStr">
        <is>
          <t xml:space="preserve"> </t>
        </is>
      </c>
    </row>
    <row r="4">
      <c r="A4" s="4" t="inlineStr">
        <is>
          <t>Document Type</t>
        </is>
      </c>
      <c r="B4" s="4" t="inlineStr">
        <is>
          <t>17AD-27</t>
        </is>
      </c>
    </row>
    <row r="5">
      <c r="A5" s="4" t="inlineStr">
        <is>
          <t>Amendment Flag</t>
        </is>
      </c>
      <c r="B5" s="4" t="inlineStr">
        <is>
          <t>false</t>
        </is>
      </c>
    </row>
    <row r="6">
      <c r="A6" s="4" t="inlineStr">
        <is>
          <t>Entity Registrant Name</t>
        </is>
      </c>
      <c r="B6" s="4" t="inlineStr">
        <is>
          <t>DTCC ITP Matching (US) LLC</t>
        </is>
      </c>
    </row>
    <row r="7">
      <c r="A7" s="4" t="inlineStr">
        <is>
          <t>Entity Central Index Key</t>
        </is>
      </c>
      <c r="B7" s="4" t="inlineStr">
        <is>
          <t>0002034958</t>
        </is>
      </c>
    </row>
    <row r="8">
      <c r="A8" s="4" t="inlineStr">
        <is>
          <t>Document Period End Date</t>
        </is>
      </c>
      <c r="B8" s="4" t="inlineStr">
        <is>
          <t>Dec. 31,  2024</t>
        </is>
      </c>
    </row>
    <row r="9">
      <c r="A9" s="4" t="inlineStr">
        <is>
          <t>STP Policies and Procedures Summary</t>
        </is>
      </c>
      <c r="B9" s="4" t="inlineStr">
        <is>
          <t>Rule 17Ad-27( b ) (1) By using Services as defined in the Procedures, Clients of ITP are using the Services in the most effective manner to promote STP. In order to be eligible as a Client of ITP, entities must: (i) enter into a DTCC ITP Master Services Agreement DTCC ITP Service Specific Term Addendum In April 2024, ITP published its Client facing CMSP policies and procedures, of which all Clients are subject to per the MSA, in compliance with Rule 17Ad-27, effective as of T+1 go-live on May 28, 2024. A CMSP "Frequently Asked Questions" was also created and published to address ITP's approach to policies and procedures, the impact to Clients, and clarification on the metrics that would be included in the Report. Below is a summary of the published CMSP Client facing policies and procedures and supporting artifacts that were developed or enhanced to support the facilitation of STP: DTCC ITPM Central Matching Service Provider (CMSP) Policy governs, oversees, and implements its STP strategy; captures feedback from Clients and the industry on the advancement of STP; positions its Service offerings and establishes its Client requirements; aims to reduce manual processes and establishes minimum matching criterion; and communicates to Clients/potential Clients. DTCC ITP Client Requirement Policy DTCC ITP Services Catalog DTCC ITP Services Catalog Supplement DTCC ITP Service Guides Please note, many of these Service G u ides are only available to Clients of ITP . DTCC ITP Client-Facing Roadmap Please note, this artifact is only available to Clients of ITP. ITP also developed and/or enhanced internal policies, procedures and artifacts to support its responsibilities as a CMSP and its role in facilitating STP. A summary of these internal policies follows: DTCC ITP Annual Book of Work ( BoW ) Planning Procedure DTCC ITP Delivery Change Control Procedure DTCC ITP Client-Facing Roadmap Creation Procedure DTCC ITP Services Catalog and Services Catalog Supplement Change Request and Communication Procedure DTCC ITP Services Concept Lifecycle Guidelines DTCC ITP Regional Advisory Council (RAC) Governance Guidelines DTCC ITP Early Adopter Program Guidelines DTCC Non-SIFMU Pricing Policy DTCC ITP Material and Non-Material Transactional Communications Procedure DTCC Client Communication Guidelines DTCC Incident Management Procedure CCC - ITP Client Notification Procedure DTCC ITP TradeSuite ID Cutoff Extension Procedure DTCC ITP CMSP Annual Report Procedure In addition to the internal policies and procedures, ITP developed and/or enhanced other internal supporting documents/artifacts to support the facilitation of STP: Advisory Councils and Client Working Group Charters</t>
        </is>
      </c>
    </row>
    <row r="10">
      <c r="A10" s="4" t="inlineStr">
        <is>
          <t>STP Progress</t>
        </is>
      </c>
      <c r="B10" s="4" t="inlineStr">
        <is>
          <t xml:space="preserve">Rule 17Ad-27(b)(2) Section 1 . Central Matching Service Provider's Progress in Facilitating Straight Through Processing During the 2024 Reporting Period Section 1 . 1 Initiatives Facilitating STP Over the 2024 Reporting Period, ITP delivered and/or advanced several initiatives that helped support the industry in further facilitating STP and support Clients' T+1 obligations, which contributed to the successful execution against DTCC and ITP's U.S. ITP T+1 program. This program was inclusive of system changes, extensive industry outreach and education, operational and new setup support, and policy and procedure changes, which most notably resulted in: Industry affirmation rates of 96% by 9pm on T (December 2024) - this is compared to 83% pre-T+1 (April 2024), and far exceeding rates in a T+2 environment, all while fail rates have also remained in line with those in a T+2 environment (see Table 5.0). Prime Broker and auto-affirmation rates are robust at 98% and near 100%, respectively, by 9pm on T (December 2024) (see Table 5.0), and ITP's efforts to engage the community have led to notable improvements in affirmation rates, particularly where the custodians or investment manager ("IM") affirms (92% in December vs. 68% in April) and the custodian affirms via an Omnibus TradeSuite ID only (88% in December vs. 54% in April), by 9pm on T. TradeSuite ID application processing and reporting enhancements to enable Clients to continue to confirm and affirm their trades in compliance with the T+1 regulatory changes. Critical to driving this growth in affirmation were the significant efforts by ITP to onboard additional Clients in advance of the T+1 transition, which in turn drove further STP as well as increased visibility into Client affirmation rates. Over 3,300 TradeSuite IDs were setup in 2024 (compared to 530 in all of 2023), inclusive of the newly offered workflow for non-Clients, called TradeSuite "ID Only " Additionally, ITP remained committed to the continued adoption of the CTM Match to Instruct (M2i) workflow, an auto-affirmation workflow available to Clients who subscribe to CTM, TradeSuite ID, and ALERT, which is intended to facilitate and automate post-trade processing for trades sent to DTC. At the end of the 2024 Reporting Period, half of the total eligible CTM volume was now coming through the M2i workflow and there were over 640 buyside Clients live on auto-affirmation (560+ enabled for M2i), 76 Broker Bank Identifier Codes ("BICs") (Equities), 5 Brokers (Fixed Income) and 24 Partners all live and supporting M2i. Development of the T+1 Scorecard, an included offering for Clients of CTM or TradeSuite ID, which provides Clients with operational performance metrics, industry benchmarking and trend analysis across affirmation (TradeSuite ID) and matching (CTM). The T+1 Scorecard displays key affirmation insights and a comparison with CTM matching data, so that Clients can use this information to make improvements where appropriate, to further facilitate STP. The successful launch of Trade Archive, which offers registered investment advisers (RIA's) record retention capabilities intended to meet the Investment Advisers Act of 1940 Rule 204-2 ("Rule 204-2") requirements. This Service is included as part of the investment adviser's CTM or TradeSuite ID subscriptions and was designed in partnership with the Trade Archive Client Working Group to ensure it was fit for purpose and now has over 900 unique end-users, as of the end of the 2024 Reporting Period. In preparation for T+1 in the U.S., enhancements were made to the ITP Data Analytics offering to provide the industry with data insight capabilities. Enhancements included counterparty drilldown functionality, increased frequency of reporting and downloadable data extracts, and additional drilldown views enabling firms to pinpoint affirmation issues and party specific views. The creation of a lower cost option to increase access to Services using a "T+1 Automation Package", which is intended to provide manual IMs easy access, at a reduced cost, to CTM for Trade Matching &amp; Affirmation, ALERT for SSI Management &amp; Enrichment, and Trade Archive Service to help meet firms' record keeping requirements. ALERT's broad market coverage of standard SSI's, inclusive of Securities, Cash and Collateral SSIs, plays a key role in minimizing challenges such as trade enrichments with golden copy SSIs and facilitating timely FX cash settlements. Additionally, ALERT's growing number of Cash SSIs, has removed the need for call backs, thereby, reducing risk, fraud and enhancing STP. Lastly, DTCC has partnered with FX execution service providers to streamline the execution process by sending a matched and agreed trade from CTM directly to the provider, resulting in a timely FX execution and associated instruction to the local market in a shortened T+1 settlement cycle. DTCC and ITP held Client Tabletop sessions to review and evaluate the impact of a delay on Clients own systems and processes in a T+1 environment directly with various Clients. 15 Client sessions were held in preparation for T+1. Partnered with various industry and trade associations such as SIFMA, ICI, ISITC, BVI, AFME ASFIMA to provide outreach, engagement and education to support the industry globally as it prepared for the U.S.' move to T+1. ITP, along with DTCC, developed the Industry Playbook, created UST1.org, and participated in SIFMA's Command Center and open bridge line for centralized communications during the go live. Additionally, throughout the 2024 Reporting Period, ITP made improvements in workflow efficiencies and added new capabilities to facilitate improvements in STP. Key of which included: The enablement of Instructing Party Matching Groups (IPMG) to CTM, which allows for brokers trading with a counterparty who has multiple BICs to identify that counterparty. This feature addresses the issue some brokers face where they cannot determine which BIC to allege to when the IM has more than one. CTM enhancements to enable broker Clients to leverage their CTM interface to access TradeSuite ID for the submission of confirms alleged against non-CTM investment managers. A third-party integrated chat Proof of Concept ("PoC") with CTM, which allows trade counterparties an additional collaboration option when it comes to resolving exceptions. TradeSuite ID notification enhancements on disaffirmation to further enable Prime Brokers to more efficiently identify potential affirmation issues. A re-write of the Client Facing Dashboard to improve dashboard capabilities and create efficiencies for Clients setting up their CTM matching profiles. A continued focus on Added Settlement and Trade Condition Indicator triggers to the event profile notifications in Settlement Instruction Manager to help minimize manual intervention during post-trade processing. These indicators (e.g. IEQX - Irish Exempt) are used in combination with other discrete fields like Place of Settlement ("PSET") to create rules allowing for more instructions to flow STP to the custodian and not require manual release on the part of the institution. During the 2024 Reporting Period, ITP also focused on SSI Enrichment as an enabler to STP. SSI Enrichment supports STP because it establishes standardized processes for storing, updating and communicating account and settlement details in a complete and consistent manner, which in turn helps to reduce the risk and associated operational costs of trade failure. The following initiatives assisted in institutional SSI Compliance rates of 99%+, where over 98% of Broker-Dealer CTM Blocks and 88% of institutional CTM Allocations were automatically enriched by ALERT SSIs (YTD December, Table 6.0). In 2024, based on broker-dealer Client feedback, ALERT was expanded to support Legal Entity Identifier ("LEI") usage by IMs, therefore improving these IM's account level data quality. When IMs include LEI information in their account level data, it ensures that broker-dealers know who they are trading with, reducing counterparty risk for the brokers. ITP increased adoption of ALERT's ALERT Key Auto Select ("AKAS") workflow, which supports real-time enrichment of settlement instructions for Clients using CTM to match, and specifically supports the M2i workflow whereby CTM matched trades, enriched with settlement instructions using AKAS, are automatically affirmed in TradeSuite ID. This increased adoption of near real-time enrichment of settlement instructions through CTM and is a key CMSP capability which supports STP in an accelerated settlement cycle. ITP launched a new ALERT API called "Ready to Settle" which provides Clients an alternative way to request and receive all standard and collateral SSI and market availability data in near real time, traditionally received only via web user interface. This change brings more efficiency and accuracy to the account setup and Client onboarding process in a T+1 environment. ITP also explored partnership opportunities to develop a solution to automate the data capture and ingestion of manual/pdf SSIs (decisions and associated delivery execution targeted for 2025). DTCC has embarked on a multi-year, enterprise-wide "Core Clearance and Settlement modernization" program. From an ITP perspective, CTM and TradeSuite ID are part of this program, with a data center rotation date of 2026 for CTM and modernization and data center rotation date of 2028 for TradeSuite ID. Achieving these milestones will lead to increased performance, stability, and resiliency, which are table stakes for ITP and its ability to offer Services to further advance STP. ITP made significant progress during the 2024 Reporting Period on this program; the scope of CTM supporting applications participating in the data center rotation was finalized, and delivery remains on track for June 2026. As part of this broader enterprise-wide modernization project, during this Reporting Period, ITP made significant progress in capturing Client feedback on the goals, opportunities, and challenges of modernizing its TradeSuite ID Service. Section 1 . 2 Client and Industry Engagement ITP is committed to partnering with its Clients and the industry to help promote a no-touch workflow and STP in the industry with the objective of driving increased settlement efficiency. As the financial markets' trusted industry partner, ITP is regularly sharing its unique perspective and viewpoint on challenges and solutions impacting the post-trade lifecycle. ITP also engages with its Clients and the industry via thought-leadership and forums designed to promote debate and solutioning from these groups. ITP uses this feedback in support of its product development process, in order to align its strategy and Services to bring efficiencies to the industry for all aspects of post-trade processing. During the 2024 Reporting Period, some of the key Client/industry engagements which helped to shape ITP's STP strategy and deliverables included: ITP Regional Advisory Councils Trade Archive Design Partner Working Group U.S. Listed Options Early Adopter Program Client Facing Working Groups ALERT - SSI classification and the introduction of a new "Settlement Purpose" field to drive SSI applicability for settlement, best practice consultation for Cash SSIs making final Beneficiary BIC &amp; A/C # mandatory to remove confusion and interpretation challenges, MENA IDs validation rules to help reduce trade fails, and data quality standards and campaigns. CTM - PSET Matching enhancements, supporting an Interfund Transfer/Free of Payment workflow, the "'Away Flow" workflow for non-self-clearing brokers directly integrated to CTM to take advantage of M2i, and supporting MENA markets/Sunday availability. Data Analytics - Focused heavily on the development of the T+1 Scorecard during the 2024 Reporting Period. During the 2025 Reporting Period, ITP is partnering with the client community on the strategy and evolution of Data Analytics capabilities via the client working group. The objective is to enhance STP Industry Engagement Section 1 . 3 I mpediments to STP ITP strives to offer Services that reduce or remove manual systems and processes, however there will, at times, remain manual processes and/or systems by design, to meet certain Client needs or because the cost to remediate is not, in ITP's judgment, worth the benefits gained by adding automation. ITP will regularly monitor these manual systems and processes, and where prioritized, look to automate or remediate/retire. Manual systems ITP analyzed in 2024 and plans to automate and/or retire in 2025/2026 include the following initiatives: A PoC is currently underway to evaluate the feasibility of automating manual input of client data into ALERT, which would help mitigate the risk of errors in the data and reduce turnaround time in the ingestion of manual SSIs to ALERT. File upload enhancements to the CTM UI, which captures manual entry trade information, to improve efficiency as trades can be uploaded in a batch file as opposed to manually entered one by one. Under consideration are enhancements to CTM Auto Responders, which would include a self-service simulation of counterparty trade behavior which helps Clients test the Services while onboarding. This reduces the need to test using human interaction/integration touch points, facilitating operational improvements, and a more seamless integration on to CTM once live. In addition, while ITP Services and supporting Procedures are designed to promote the successful onward transmission of messages for timely settlement, a significant or frequent disruption to such Services could impede STP. At times, Service disruptions can impact the onward transmission of messages for timely settlement. ITP, as part of the broader DTCC Enterprise, maintains robust Operational Resilience, Business Continuity, and Incident Management &amp; Crisis Response programs to support issue identification, resolution, and communication where applicable. During the 2024 Reporting Period, there was 1 ITP incident that was classified as moderate or high which may have impacted parts of the Client base in their usage of Services, potentially hindering and/or delaying their STP. On April 2, 2024, DTCC experienced a network connectivity issue that impacted multiple Services, including ITP, as well as access to the MyDTCC portal. Upon restoration of the Services, several ITP CTM transactions required reprocessing. </t>
        </is>
      </c>
    </row>
    <row r="11">
      <c r="A11" s="4" t="inlineStr">
        <is>
          <t>Actions CMSP Intends to Take for STP</t>
        </is>
      </c>
      <c r="B11" s="4" t="inlineStr">
        <is>
          <t xml:space="preserve">Rule 17Ad-27(b)(5) As set forth in 17 CFR 240.17Ad-27(b)(5), below is a qualitative description of the actions, in the case of ITPM, the exempt clearing agency, intends to take to further facilitate STP of institutional securities transactions as the exempt clearing agency during the 2025 Reporting Period. The below key initiatives are planned for 2025 to further facilitate STP. In some cases, analysis or development began in 2024 for a 2025 delivery, or analysis and/or development occurs in 2025, with a 2026 deliverable. Please refer to the Client Facing Roadmap under "Quick Links" on the ITP home page of the Learning Center at dtcclearning.com/products-and-services/itp.html for the latest schedule of deliverables and timelines. CTM and TradeSuite ID ITP remains committed to furthering the adoption of M2i, given its proven results in increased efficiency and affirmation rates due to an auto-affirmation workflow. ITP will continue to focus on onboarding eligible volume to the M2i workflow, including eligible FI volume. Addition of new PSET capabilities to include validation rules to ensure PSET is populated either via direct submission or ALERT enrichment to reduce client settlement issues specifically caused by misaligned PSETs and SSIs. Effective early December 2025, PSET population, not PSET as a mandatory matching field, will become mandated on trades submitted to CTM, which will drive STP by reducing the risk of erroneous instructions and mitigating disparities, as well as further supports cross border movements critical to a global T+1 environment. Solve for the "Away Flow" Enhance the client experience by introducing support for Omni transactions for hedge funds which allows them to reconcile CTM data with their own records, where they are allocating at an omnibus or "top account" level to the executing broker and not disclosing the underlying funds. Enhance the CTM UI by implementing import functionality to allow for bulk upload of transactions by smaller buy-side clients, which will reduce manual data entry into CTM. Add new search capabilities on the UI, providing the ability to target specific transactions. Support Interfund transfers between 2 funds at the same IM, enabling clients to seamlessly transition positions between accounts, facilitating automated SSI enrichment within CTM to facilitate downstream Free of Payment messages to custodians. Productionize third-party chat capabilities alongside CTM and expand market adoption to accelerate exception resolution for any unmatched transactions. Support the basket trades that make up ETF's by allowing clients to match on those trades Free of Payment and support the associated SWIFT ISO MT540 and MT542 messages to help automate transaction processing. Partner with Clients to analyze the addition of Repo functionality in CTM, to expand asset class coverage and support clearing of Treasury Repos. Advocate for the adoption of the Universal Transaction Identifier ("UTI"), which CTM currently has the capability to generate. Increased adoption of global standards such as UTI allows for maintenance of trade lineage through the trade lifecycle which brings efficiency to the detection, communication and resolution of any potential trade issues, thus facilitating STP. ALERT Increase data quality by connecting with account onboarding service providers to expand upon General Account data points (e.g. LEIs, MENA IDs), enabling investment funds entities with the ability to cross reference multiple industry identifiers in support of timely trade execution. Simplify data entry Enhance Client alerting to Broker-Dealer Clients of ALERT by providing transparency and alerts when acronyms used by their counterparties are updated and when account access methods change. Automate notification alerting , Modernization , Performance and Data Execute against ITP's CTM data center rotation and TradeSuite ID modernization plans including commencing analysis to build an ITP resiliency test environment and create rotational test scenarios for CTM and formalize and obtain industry commitment and regulatory approval on the proposed ETC workflow evolution, while building foundational capabilities focused on eligibility, ingestion and settlement feeds. Increase CTM systems capacity and performance to support additional Client demand. Complete retirement of ITP's existing Client Facing Dashboard user interface and seamlessly migrate to a new Integration Operation Portal which will enhance the client onboarding experience. Complete analysis of and execute against a revised ITP Data Analytic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40" customWidth="1" min="1" max="1"/>
    <col width="47" customWidth="1" min="2" max="2"/>
    <col width="47" customWidth="1" min="3" max="3"/>
    <col width="47" customWidth="1" min="4" max="4"/>
    <col width="47" customWidth="1" min="5" max="5"/>
    <col width="47" customWidth="1" min="6" max="6"/>
    <col width="47" customWidth="1" min="7" max="7"/>
    <col width="47" customWidth="1" min="8" max="8"/>
    <col width="46" customWidth="1" min="9" max="9"/>
    <col width="47" customWidth="1" min="10" max="10"/>
    <col width="47" customWidth="1" min="11" max="11"/>
    <col width="47" customWidth="1" min="12" max="12"/>
    <col width="47" customWidth="1" min="13" max="13"/>
  </cols>
  <sheetData>
    <row r="1">
      <c r="A1" s="1" t="inlineStr">
        <is>
          <t>Submissions</t>
        </is>
      </c>
      <c r="B1" s="2" t="inlineStr">
        <is>
          <t>1 Months Ended</t>
        </is>
      </c>
    </row>
    <row r="2">
      <c r="B2" s="2" t="inlineStr">
        <is>
          <t>Dec. 31, 2024 Allocations Trades Confirmations</t>
        </is>
      </c>
      <c r="C2" s="2" t="inlineStr">
        <is>
          <t>Nov. 30, 2024 Trades Allocations Confirmations</t>
        </is>
      </c>
      <c r="D2" s="2" t="inlineStr">
        <is>
          <t>Oct. 31, 2024 Allocations Trades Confirmations</t>
        </is>
      </c>
      <c r="E2" s="2" t="inlineStr">
        <is>
          <t>Sep. 30, 2024 Allocations Trades Confirmations</t>
        </is>
      </c>
      <c r="F2" s="2" t="inlineStr">
        <is>
          <t>Aug. 31, 2024 Trades Confirmations Allocations</t>
        </is>
      </c>
      <c r="G2" s="2" t="inlineStr">
        <is>
          <t>Jul. 31, 2024 Trades Confirmations Allocations</t>
        </is>
      </c>
      <c r="H2" s="2" t="inlineStr">
        <is>
          <t>Jun. 30, 2024 Confirmations Trades Allocations</t>
        </is>
      </c>
      <c r="I2" s="2" t="inlineStr">
        <is>
          <t>May 31, 2024 Confirmations Trades Allocations</t>
        </is>
      </c>
      <c r="J2" s="2" t="inlineStr">
        <is>
          <t>Apr. 30, 2024 Confirmations Trades Allocations</t>
        </is>
      </c>
      <c r="K2" s="2" t="inlineStr">
        <is>
          <t>Mar. 31, 2024 Trades Allocations Confirmations</t>
        </is>
      </c>
      <c r="L2" s="2" t="inlineStr">
        <is>
          <t>Feb. 29, 2024 Confirmations Allocations Trades</t>
        </is>
      </c>
      <c r="M2" s="2" t="inlineStr">
        <is>
          <t>Jan. 31, 2024 Confirmations Trades Allocations</t>
        </is>
      </c>
    </row>
    <row r="3">
      <c r="A3" s="4" t="inlineStr">
        <is>
          <t>CM | Institution |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ubmis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rades Submitted | Trades</t>
        </is>
      </c>
      <c r="B5" s="5" t="n">
        <v>12492434</v>
      </c>
      <c r="C5" s="5" t="n">
        <v>12322705</v>
      </c>
      <c r="D5" s="5" t="n">
        <v>13049057</v>
      </c>
      <c r="E5" s="5" t="n">
        <v>11678931</v>
      </c>
      <c r="F5" s="5" t="n">
        <v>12194611</v>
      </c>
      <c r="G5" s="5" t="n">
        <v>11009748</v>
      </c>
      <c r="H5" s="5" t="n">
        <v>9006507</v>
      </c>
      <c r="I5" s="5" t="n">
        <v>8171815</v>
      </c>
      <c r="J5" s="5" t="n">
        <v>7723924</v>
      </c>
      <c r="K5" s="5" t="n">
        <v>0</v>
      </c>
      <c r="L5" s="5" t="n">
        <v>0</v>
      </c>
      <c r="M5" s="5" t="n">
        <v>0</v>
      </c>
    </row>
    <row r="6">
      <c r="A6" s="4" t="inlineStr">
        <is>
          <t>Allocations Submitted | Allocations</t>
        </is>
      </c>
      <c r="B6" s="5" t="n">
        <v>16335609</v>
      </c>
      <c r="C6" s="5" t="n">
        <v>16124042</v>
      </c>
      <c r="D6" s="5" t="n">
        <v>16933744</v>
      </c>
      <c r="E6" s="5" t="n">
        <v>15022349</v>
      </c>
      <c r="F6" s="5" t="n">
        <v>15845662</v>
      </c>
      <c r="G6" s="5" t="n">
        <v>14676957</v>
      </c>
      <c r="H6" s="5" t="n">
        <v>12307566</v>
      </c>
      <c r="I6" s="5" t="n">
        <v>11634714</v>
      </c>
      <c r="J6" s="5" t="n">
        <v>11242461</v>
      </c>
      <c r="K6" s="5" t="n">
        <v>0</v>
      </c>
      <c r="L6" s="5" t="n">
        <v>0</v>
      </c>
      <c r="M6" s="5" t="n">
        <v>0</v>
      </c>
    </row>
    <row r="7">
      <c r="A7" s="4" t="inlineStr">
        <is>
          <t>CM | Institution |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mis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ades Submitted | Trades</t>
        </is>
      </c>
      <c r="B9" s="5" t="n">
        <v>874078</v>
      </c>
      <c r="C9" s="5" t="n">
        <v>830346</v>
      </c>
      <c r="D9" s="5" t="n">
        <v>946844</v>
      </c>
      <c r="E9" s="5" t="n">
        <v>864716</v>
      </c>
      <c r="F9" s="5" t="n">
        <v>816487</v>
      </c>
      <c r="G9" s="5" t="n">
        <v>817852</v>
      </c>
      <c r="H9" s="5" t="n">
        <v>794613</v>
      </c>
      <c r="I9" s="5" t="n">
        <v>849592</v>
      </c>
      <c r="J9" s="5" t="n">
        <v>787776</v>
      </c>
      <c r="K9" s="5" t="n">
        <v>0</v>
      </c>
      <c r="L9" s="5" t="n">
        <v>0</v>
      </c>
      <c r="M9" s="5" t="n">
        <v>0</v>
      </c>
    </row>
    <row r="10">
      <c r="A10" s="4" t="inlineStr">
        <is>
          <t>Allocations Submitted | Allocations</t>
        </is>
      </c>
      <c r="B10" s="5" t="n">
        <v>1419458</v>
      </c>
      <c r="C10" s="5" t="n">
        <v>1406164</v>
      </c>
      <c r="D10" s="5" t="n">
        <v>1685836</v>
      </c>
      <c r="E10" s="5" t="n">
        <v>1608400</v>
      </c>
      <c r="F10" s="5" t="n">
        <v>1507707</v>
      </c>
      <c r="G10" s="5" t="n">
        <v>1455440</v>
      </c>
      <c r="H10" s="5" t="n">
        <v>1377315</v>
      </c>
      <c r="I10" s="5" t="n">
        <v>1581460</v>
      </c>
      <c r="J10" s="5" t="n">
        <v>1457254</v>
      </c>
      <c r="K10" s="5" t="n">
        <v>0</v>
      </c>
      <c r="L10" s="5" t="n">
        <v>0</v>
      </c>
      <c r="M10" s="5" t="n">
        <v>0</v>
      </c>
    </row>
    <row r="11">
      <c r="A11" s="4" t="inlineStr">
        <is>
          <t>CM | Broker-Dealer |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miss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rades Submitted | Trades</t>
        </is>
      </c>
      <c r="B13" s="5" t="n">
        <v>13097105</v>
      </c>
      <c r="C13" s="5" t="n">
        <v>12927763</v>
      </c>
      <c r="D13" s="5" t="n">
        <v>13634625</v>
      </c>
      <c r="E13" s="5" t="n">
        <v>12253765</v>
      </c>
      <c r="F13" s="5" t="n">
        <v>12786539</v>
      </c>
      <c r="G13" s="5" t="n">
        <v>11572214</v>
      </c>
      <c r="H13" s="5" t="n">
        <v>9507492</v>
      </c>
      <c r="I13" s="5" t="n">
        <v>8706054</v>
      </c>
      <c r="J13" s="5" t="n">
        <v>8218123</v>
      </c>
      <c r="K13" s="5" t="n">
        <v>0</v>
      </c>
      <c r="L13" s="5" t="n">
        <v>0</v>
      </c>
      <c r="M13" s="5" t="n">
        <v>0</v>
      </c>
    </row>
    <row r="14">
      <c r="A14" s="4" t="inlineStr">
        <is>
          <t>Confirmations Submitted | Confirmations</t>
        </is>
      </c>
      <c r="B14" s="5" t="n">
        <v>16210061</v>
      </c>
      <c r="C14" s="5" t="n">
        <v>15981447</v>
      </c>
      <c r="D14" s="5" t="n">
        <v>16820880</v>
      </c>
      <c r="E14" s="5" t="n">
        <v>14903165</v>
      </c>
      <c r="F14" s="5" t="n">
        <v>15759375</v>
      </c>
      <c r="G14" s="5" t="n">
        <v>14562206</v>
      </c>
      <c r="H14" s="5" t="n">
        <v>12211058</v>
      </c>
      <c r="I14" s="5" t="n">
        <v>11487619</v>
      </c>
      <c r="J14" s="5" t="n">
        <v>11096977</v>
      </c>
      <c r="K14" s="5" t="n">
        <v>0</v>
      </c>
      <c r="L14" s="5" t="n">
        <v>0</v>
      </c>
      <c r="M14" s="5" t="n">
        <v>0</v>
      </c>
    </row>
    <row r="15">
      <c r="A15" s="4" t="inlineStr">
        <is>
          <t>CM | Broker-Dealer |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miss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ades Submitted | Trades</t>
        </is>
      </c>
      <c r="B17" s="5" t="n">
        <v>1041296</v>
      </c>
      <c r="C17" s="5" t="n">
        <v>967688</v>
      </c>
      <c r="D17" s="5" t="n">
        <v>1081863</v>
      </c>
      <c r="E17" s="5" t="n">
        <v>999472</v>
      </c>
      <c r="F17" s="5" t="n">
        <v>945463</v>
      </c>
      <c r="G17" s="5" t="n">
        <v>941744</v>
      </c>
      <c r="H17" s="5" t="n">
        <v>880345</v>
      </c>
      <c r="I17" s="5" t="n">
        <v>957155</v>
      </c>
      <c r="J17" s="5" t="n">
        <v>921762</v>
      </c>
      <c r="K17" s="5" t="n">
        <v>0</v>
      </c>
      <c r="L17" s="5" t="n">
        <v>0</v>
      </c>
      <c r="M17" s="5" t="n">
        <v>0</v>
      </c>
    </row>
    <row r="18">
      <c r="A18" s="4" t="inlineStr">
        <is>
          <t>Confirmations Submitted | Confirmations</t>
        </is>
      </c>
      <c r="B18" s="5" t="n">
        <v>1375625</v>
      </c>
      <c r="C18" s="5" t="n">
        <v>1355027</v>
      </c>
      <c r="D18" s="5" t="n">
        <v>1618693</v>
      </c>
      <c r="E18" s="5" t="n">
        <v>1537047</v>
      </c>
      <c r="F18" s="5" t="n">
        <v>1445681</v>
      </c>
      <c r="G18" s="5" t="n">
        <v>1399279</v>
      </c>
      <c r="H18" s="5" t="n">
        <v>1309702</v>
      </c>
      <c r="I18" s="5" t="n">
        <v>1480061</v>
      </c>
      <c r="J18" s="5" t="n">
        <v>1387624</v>
      </c>
      <c r="K18" s="5" t="n">
        <v>0</v>
      </c>
      <c r="L18" s="5" t="n">
        <v>0</v>
      </c>
      <c r="M18" s="5" t="n">
        <v>0</v>
      </c>
    </row>
    <row r="19">
      <c r="A19" s="4" t="inlineStr">
        <is>
          <t>ETC | Broker-Dealer |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mis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firmations Submitted | Confirmations</t>
        </is>
      </c>
      <c r="B21" s="5" t="n">
        <v>35049930</v>
      </c>
      <c r="C21" s="5" t="n">
        <v>34657851</v>
      </c>
      <c r="D21" s="5" t="n">
        <v>35874119</v>
      </c>
      <c r="E21" s="5" t="n">
        <v>31971815</v>
      </c>
      <c r="F21" s="5" t="n">
        <v>33619088</v>
      </c>
      <c r="G21" s="5" t="n">
        <v>33511609</v>
      </c>
      <c r="H21" s="5" t="n">
        <v>31039832</v>
      </c>
      <c r="I21" s="5" t="n">
        <v>33839514</v>
      </c>
      <c r="J21" s="5" t="n">
        <v>33650344</v>
      </c>
      <c r="K21" s="5" t="n">
        <v>0</v>
      </c>
      <c r="L21" s="5" t="n">
        <v>0</v>
      </c>
      <c r="M21" s="5" t="n">
        <v>0</v>
      </c>
    </row>
    <row r="22">
      <c r="A22" s="4" t="inlineStr">
        <is>
          <t>ETC | Broker-Dealer |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miss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firmations Submitted | Confirmations</t>
        </is>
      </c>
      <c r="B24" s="5" t="n">
        <v>1515206</v>
      </c>
      <c r="C24" s="5" t="n">
        <v>1448424</v>
      </c>
      <c r="D24" s="5" t="n">
        <v>1788414</v>
      </c>
      <c r="E24" s="5" t="n">
        <v>1681092</v>
      </c>
      <c r="F24" s="5" t="n">
        <v>1628771</v>
      </c>
      <c r="G24" s="5" t="n">
        <v>1550204</v>
      </c>
      <c r="H24" s="5" t="n">
        <v>1468685</v>
      </c>
      <c r="I24" s="5" t="n">
        <v>1588247</v>
      </c>
      <c r="J24" s="5" t="n">
        <v>1580956</v>
      </c>
      <c r="K24" s="5" t="n">
        <v>0</v>
      </c>
      <c r="L24" s="5" t="n">
        <v>0</v>
      </c>
      <c r="M24" s="5" t="n">
        <v>0</v>
      </c>
    </row>
  </sheetData>
  <mergeCells count="2">
    <mergeCell ref="A1:A2"/>
    <mergeCell ref="B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Cancellations - Broker-Dealer - ConfirmationsCancelled</t>
        </is>
      </c>
      <c r="B1" s="2" t="inlineStr">
        <is>
          <t>1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row>
    <row r="3">
      <c r="A3" s="4" t="inlineStr">
        <is>
          <t>CM |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ancell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firmations Cancelled</t>
        </is>
      </c>
      <c r="B5" s="5" t="n">
        <v>29327</v>
      </c>
      <c r="C5" s="5" t="n">
        <v>30896</v>
      </c>
      <c r="D5" s="5" t="n">
        <v>37767</v>
      </c>
      <c r="E5" s="5" t="n">
        <v>27351</v>
      </c>
      <c r="F5" s="5" t="n">
        <v>40081</v>
      </c>
      <c r="G5" s="5" t="n">
        <v>32851</v>
      </c>
      <c r="H5" s="5" t="n">
        <v>36987</v>
      </c>
      <c r="I5" s="5" t="n">
        <v>54288</v>
      </c>
      <c r="J5" s="5" t="n">
        <v>38204</v>
      </c>
      <c r="K5" s="5" t="n">
        <v>0</v>
      </c>
      <c r="L5" s="5" t="n">
        <v>0</v>
      </c>
      <c r="M5" s="5" t="n">
        <v>0</v>
      </c>
    </row>
    <row r="6">
      <c r="A6" s="4" t="inlineStr">
        <is>
          <t>CM |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ancell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firmations Cancelled</t>
        </is>
      </c>
      <c r="B8" s="5" t="n">
        <v>22475</v>
      </c>
      <c r="C8" s="5" t="n">
        <v>10917</v>
      </c>
      <c r="D8" s="5" t="n">
        <v>13564</v>
      </c>
      <c r="E8" s="5" t="n">
        <v>21554</v>
      </c>
      <c r="F8" s="5" t="n">
        <v>12916</v>
      </c>
      <c r="G8" s="5" t="n">
        <v>18852</v>
      </c>
      <c r="H8" s="5" t="n">
        <v>36147</v>
      </c>
      <c r="I8" s="5" t="n">
        <v>22084</v>
      </c>
      <c r="J8" s="5" t="n">
        <v>17353</v>
      </c>
      <c r="K8" s="5" t="n">
        <v>0</v>
      </c>
      <c r="L8" s="5" t="n">
        <v>0</v>
      </c>
      <c r="M8" s="5" t="n">
        <v>0</v>
      </c>
    </row>
    <row r="9">
      <c r="A9" s="4" t="inlineStr">
        <is>
          <t>ETC |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ancell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firmations Cancelled</t>
        </is>
      </c>
      <c r="B11" s="5" t="n">
        <v>143968</v>
      </c>
      <c r="C11" s="5" t="n">
        <v>127790</v>
      </c>
      <c r="D11" s="5" t="n">
        <v>121049</v>
      </c>
      <c r="E11" s="5" t="n">
        <v>143011</v>
      </c>
      <c r="F11" s="5" t="n">
        <v>134098</v>
      </c>
      <c r="G11" s="5" t="n">
        <v>116756</v>
      </c>
      <c r="H11" s="5" t="n">
        <v>124267</v>
      </c>
      <c r="I11" s="5" t="n">
        <v>154866</v>
      </c>
      <c r="J11" s="5" t="n">
        <v>181455</v>
      </c>
      <c r="K11" s="5" t="n">
        <v>0</v>
      </c>
      <c r="L11" s="5" t="n">
        <v>0</v>
      </c>
      <c r="M11" s="5" t="n">
        <v>0</v>
      </c>
    </row>
    <row r="12">
      <c r="A12" s="4" t="inlineStr">
        <is>
          <t>ETC |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ancell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firmations Cancelled</t>
        </is>
      </c>
      <c r="B14" s="5" t="n">
        <v>23834</v>
      </c>
      <c r="C14" s="5" t="n">
        <v>23773</v>
      </c>
      <c r="D14" s="5" t="n">
        <v>31351</v>
      </c>
      <c r="E14" s="5" t="n">
        <v>27834</v>
      </c>
      <c r="F14" s="5" t="n">
        <v>27378</v>
      </c>
      <c r="G14" s="5" t="n">
        <v>25231</v>
      </c>
      <c r="H14" s="5" t="n">
        <v>29112</v>
      </c>
      <c r="I14" s="5" t="n">
        <v>39969</v>
      </c>
      <c r="J14" s="5" t="n">
        <v>42939</v>
      </c>
      <c r="K14" s="5" t="n">
        <v>0</v>
      </c>
      <c r="L14" s="5" t="n">
        <v>0</v>
      </c>
      <c r="M14" s="5" t="n">
        <v>0</v>
      </c>
    </row>
  </sheetData>
  <mergeCells count="2">
    <mergeCell ref="A1:A2"/>
    <mergeCell ref="B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Affirmations - ETC</t>
        </is>
      </c>
      <c r="B1" s="2" t="inlineStr">
        <is>
          <t>1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row>
    <row r="3">
      <c r="A3" s="4" t="inlineStr">
        <is>
          <t>Institution |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ffirm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firmations Affirmed Trade Date Percent</t>
        </is>
      </c>
      <c r="B5" s="6" t="n">
        <v>0.9496</v>
      </c>
      <c r="C5" s="6" t="n">
        <v>0.9389999999999999</v>
      </c>
      <c r="D5" s="6" t="n">
        <v>0.9388</v>
      </c>
      <c r="E5" s="6" t="n">
        <v>0.9439</v>
      </c>
      <c r="F5" s="6" t="n">
        <v>0.9418</v>
      </c>
      <c r="G5" s="6" t="n">
        <v>0.9368</v>
      </c>
      <c r="H5" s="6" t="n">
        <v>0.928</v>
      </c>
      <c r="I5" s="6" t="n">
        <v>0.802</v>
      </c>
      <c r="J5" s="6" t="n">
        <v>0.7342</v>
      </c>
      <c r="K5" s="7" t="n">
        <v>0</v>
      </c>
      <c r="L5" s="7" t="n">
        <v>0</v>
      </c>
      <c r="M5" s="7" t="n">
        <v>0</v>
      </c>
    </row>
    <row r="6">
      <c r="A6" s="4" t="inlineStr">
        <is>
          <t>Allocations and Confirmations Matched and Confirmed Percent</t>
        </is>
      </c>
      <c r="B6" s="6" t="n">
        <v>0.9706</v>
      </c>
      <c r="C6" s="6" t="n">
        <v>0.9681</v>
      </c>
      <c r="D6" s="6" t="n">
        <v>0.9687</v>
      </c>
      <c r="E6" s="6" t="n">
        <v>0.9681</v>
      </c>
      <c r="F6" s="6" t="n">
        <v>0.9704</v>
      </c>
      <c r="G6" s="6" t="n">
        <v>0.9687</v>
      </c>
      <c r="H6" s="6" t="n">
        <v>0.9643</v>
      </c>
      <c r="I6" s="6" t="n">
        <v>0.912</v>
      </c>
      <c r="J6" s="6" t="n">
        <v>0.8605</v>
      </c>
      <c r="K6" s="7" t="n">
        <v>0</v>
      </c>
      <c r="L6" s="7" t="n">
        <v>0</v>
      </c>
      <c r="M6" s="7" t="n">
        <v>0</v>
      </c>
    </row>
    <row r="7">
      <c r="A7" s="4" t="inlineStr">
        <is>
          <t>Institution |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ffirm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firmations Affirmed Trade Date Percent</t>
        </is>
      </c>
      <c r="B9" s="6" t="n">
        <v>0.8334</v>
      </c>
      <c r="C9" s="6" t="n">
        <v>0.8069</v>
      </c>
      <c r="D9" s="6" t="n">
        <v>0.8174</v>
      </c>
      <c r="E9" s="6" t="n">
        <v>0.7847</v>
      </c>
      <c r="F9" s="6" t="n">
        <v>0.7985</v>
      </c>
      <c r="G9" s="6" t="n">
        <v>0.7847</v>
      </c>
      <c r="H9" s="6" t="n">
        <v>0.7825</v>
      </c>
      <c r="I9" s="6" t="n">
        <v>0.6932</v>
      </c>
      <c r="J9" s="6" t="n">
        <v>0.6351</v>
      </c>
      <c r="K9" s="7" t="n">
        <v>0</v>
      </c>
      <c r="L9" s="7" t="n">
        <v>0</v>
      </c>
      <c r="M9" s="7" t="n">
        <v>0</v>
      </c>
    </row>
    <row r="10">
      <c r="A10" s="4" t="inlineStr">
        <is>
          <t>Allocations and Confirmations Matched and Confirmed Percent</t>
        </is>
      </c>
      <c r="B10" s="6" t="n">
        <v>0.8582</v>
      </c>
      <c r="C10" s="6" t="n">
        <v>0.8383</v>
      </c>
      <c r="D10" s="6" t="n">
        <v>0.8423</v>
      </c>
      <c r="E10" s="6" t="n">
        <v>0.8101</v>
      </c>
      <c r="F10" s="6" t="n">
        <v>0.8310999999999999</v>
      </c>
      <c r="G10" s="6" t="n">
        <v>0.819</v>
      </c>
      <c r="H10" s="6" t="n">
        <v>0.8126</v>
      </c>
      <c r="I10" s="6" t="n">
        <v>0.7286</v>
      </c>
      <c r="J10" s="6" t="n">
        <v>0.6774</v>
      </c>
      <c r="K10" s="7" t="n">
        <v>0</v>
      </c>
      <c r="L10" s="7" t="n">
        <v>0</v>
      </c>
      <c r="M10" s="7" t="n">
        <v>0</v>
      </c>
    </row>
    <row r="11">
      <c r="A11" s="4" t="inlineStr">
        <is>
          <t>Prime Broker |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ffirm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firmations Affirmed Trade Date Percent</t>
        </is>
      </c>
      <c r="B13" s="6" t="n">
        <v>0.9857</v>
      </c>
      <c r="C13" s="6" t="n">
        <v>0.987</v>
      </c>
      <c r="D13" s="6" t="n">
        <v>0.9859</v>
      </c>
      <c r="E13" s="6" t="n">
        <v>0.9824000000000001</v>
      </c>
      <c r="F13" s="6" t="n">
        <v>0.9873</v>
      </c>
      <c r="G13" s="6" t="n">
        <v>0.9888</v>
      </c>
      <c r="H13" s="6" t="n">
        <v>0.9878</v>
      </c>
      <c r="I13" s="6" t="n">
        <v>0.9729</v>
      </c>
      <c r="J13" s="6" t="n">
        <v>0.9302</v>
      </c>
      <c r="K13" s="7" t="n">
        <v>0</v>
      </c>
      <c r="L13" s="7" t="n">
        <v>0</v>
      </c>
      <c r="M13" s="7" t="n">
        <v>0</v>
      </c>
    </row>
    <row r="14">
      <c r="A14" s="4" t="inlineStr">
        <is>
          <t>Prime Broker |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ffirm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firmations Affirmed Trade Date Percent</t>
        </is>
      </c>
      <c r="B16" s="6" t="n">
        <v>0.9184</v>
      </c>
      <c r="C16" s="6" t="n">
        <v>0.9134</v>
      </c>
      <c r="D16" s="6" t="n">
        <v>0.911</v>
      </c>
      <c r="E16" s="6" t="n">
        <v>0.8869</v>
      </c>
      <c r="F16" s="6" t="n">
        <v>0.9187</v>
      </c>
      <c r="G16" s="6" t="n">
        <v>0.9112</v>
      </c>
      <c r="H16" s="6" t="n">
        <v>0.8895</v>
      </c>
      <c r="I16" s="6" t="n">
        <v>0.8208</v>
      </c>
      <c r="J16" s="6" t="n">
        <v>0.7847</v>
      </c>
      <c r="K16" s="7" t="n">
        <v>0</v>
      </c>
      <c r="L16" s="7" t="n">
        <v>0</v>
      </c>
      <c r="M16" s="7" t="n">
        <v>0</v>
      </c>
    </row>
  </sheetData>
  <mergeCells count="2">
    <mergeCell ref="A1:A2"/>
    <mergeCell ref="B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4:21:37Z</dcterms:created>
  <dcterms:modified xmlns:dcterms="http://purl.org/dc/terms/" xmlns:xsi="http://www.w3.org/2001/XMLSchema-instance" xsi:type="dcterms:W3CDTF">2025-02-20T14:21:37Z</dcterms:modified>
</cp:coreProperties>
</file>